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282957</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Global Utility &amp; Income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and Strategy (Unaudited) The
Gabelli Global Utility &amp; Income Trust is a diversified, closed-end management investment company. The Fund’s investment
objective is to seek a consistent level of after-tax total return for its investors with an emphasis on tax advantaged dividend
income under current tax law. Under normal market conditions, the Fund invests at least 80% of its assets in equity securities
and income producing securities of domestic and foreign companies involved in the utilities industry and other industries that
are expected to pay periodic dividends.</t>
        </is>
      </c>
    </row>
    <row r="12">
      <c r="A12" s="3" t="inlineStr">
        <is>
          <t>Capital Stock, Long-Term Debt, and Other Securities [Abstract]</t>
        </is>
      </c>
      <c r="B12" s="4" t="inlineStr">
        <is>
          <t xml:space="preserve"> </t>
        </is>
      </c>
    </row>
    <row r="13">
      <c r="A13" s="4" t="inlineStr">
        <is>
          <t>Capital Stock [Table Text Block]</t>
        </is>
      </c>
      <c r="B13" s="4" t="inlineStr">
        <is>
          <t xml:space="preserve"> 7. 
Capital. On
May 12, 2022, the Fund distributed one transferable right for each of the 5,377,458 common shares outstanding on that date. Four
rights were required to purchase one additional common share at the subscription price of $16 per share. On June 30, 2022, the
Fund issued 591,453 common shares receiving net proceeds of $9,148,248 after the deduction of offering expenses of $315,000. The
NAV of the Fund decreased by $0.15 per share on the day the additional shares were issued due to the shares being issued below
NAV. For
the six months ended June 30, 2024 and the year ended December 31, 2023, there were no transactions in common stock. The
Fund’s Declaration of Trust, as amended, authorizes the issuance of an unlimited number of shares of $0.001 par value Preferred
Shares. Preferred Shares are senior to the common shares and result in the financial leveraging of the common shares. Such leveraging
tends to magnify both the risks and opportunities to common shareholders. Dividends on the Series A and Series B Preferred are
cumulative and the liquidation value is $50 per shar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Series A and Series B Preferred
Shares at the redemption price of $5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As
of June 30, 2024, the Fund had an effective shelf registration authorizing the issuance of $141 million in common or preferred
shares. The
Series A Preferred has an annual dividend rate of 3.80%. The Fund may redeem at any time all or any part of the Series A Preferred
at the liquidation value plus accumulated and unpaid dividends. During the six months ended June 30, 2024 and the year ended December
2023, the Fund repurchased and retired, respectively, 2,035 and 738 of the Series A Preferred Shares in the open market at investments
of $87,487 and $33,803 and at average discounts of approximately 14.02% and 8.41% from its liquidation preference. On
December 11, 2023, the Board approved June 26, 2024 as an additional put date for the Series B Preferred. Each Series B Preferred
shareholder has the right to put their shares to the Fund in each of the 60 day periods ending June 26, 2024 and December 26,
2024, after which the Series B preferred becomes perpetual. After proper notification is given, the Series B preferred shares
are callable at the liquidation value of $50 per share plus accrued dividends. On
December 28, 2021, the Fund redeemed and retired 51,968 shares of Series B Preferred that were properly submitted for redemption
during the 30 day period prior to December 26, 2021 at their liquidation value of $50 per share plus any accumulated and unpaid
dividends. On January 8, 2022, the fund repurchased 1,048 shares of Series B Preferred at their liquidation preference of $50
per share. On
December 26, 2023, the Fund redeemed and retired 460,602 shares of Series B preferred that were properly submitted for redemption
during the 60 day period ending on December 26, 2023 at their liquidation value of $50 per share plus any accumulated or unpaid
dividends. On
June 26, 2024, the Fund redeemed and retired 119,802 shares of Series B preferred that were properly submitted for redemption
during the 60 day period ending on June 26, 2024 at their liquidation value of $50 per share plus any accumulated or unpaid dividends. The
following table summarizes Cumulative Preferred Stock information:
Series Issue
Date Authorized Number
of Net
Proceeds 2024
Dividend Dividend
Accrued
A
3.800% April
11, 2013 1,200,000 18,314 $70,286,465 Fixed
Rate 3.800% $411
B
5.200% December
19, 2018 1,370,433 624,609 81,988,557 Fixed
Rate 5.200% $18,044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4">
      <c r="A14" s="4" t="inlineStr">
        <is>
          <t>Common Stocks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5968911</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 xml:space="preserve">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0">
      <c r="A20" s="4" t="inlineStr">
        <is>
          <t>Preferred Stock Restrictions, Other [Text Block]</t>
        </is>
      </c>
      <c r="B20" s="4" t="inlineStr">
        <is>
          <t xml:space="preserve"> The
Fund’s Declaration of Trust, as amended, authorizes the issuance of an unlimited number of shares of $0.001 par value Preferred
Shares. Preferred Shares are senior to the common shares and result in the financial leveraging of the common shares. Such leveraging
tends to magnify both the risks and opportunities to common shareholders. Dividends on the Series A and Series B Preferred are
cumulative and the liquidation value is $50 per shar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Series A and Series B Preferred
Shares at the redemption price of $5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As
of June 30, 2024, the Fund had an effective shelf registration authorizing the issuance of $141 million in common or preferred
shares.</t>
        </is>
      </c>
    </row>
    <row r="21">
      <c r="A21" s="4" t="inlineStr">
        <is>
          <t>Outstanding Securities [Table Text Block]</t>
        </is>
      </c>
      <c r="B21" s="4" t="inlineStr">
        <is>
          <t xml:space="preserve"> The
following table summarizes Cumulative Preferred Stock information:
Series Issue
Date Authorized Number
of Net
Proceeds 2024
Dividend Dividend
Accrued
A
3.800% April
11, 2013 1,200,000 18,314 $70,286,465 Fixed
Rate 3.800% $411
B
5.200% December
19, 2018 1,370,433 624,609 81,988,557 Fixed
Rate 5.200% $18,044 </t>
        </is>
      </c>
    </row>
    <row r="22">
      <c r="A22" s="4" t="inlineStr">
        <is>
          <t>Series A Cumulative Preferred Stock [Member]</t>
        </is>
      </c>
      <c r="B22" s="4" t="inlineStr">
        <is>
          <t xml:space="preserve"> </t>
        </is>
      </c>
    </row>
    <row r="23">
      <c r="A23" s="3" t="inlineStr">
        <is>
          <t>Capital Stock, Long-Term Debt, and Other Securities [Abstract]</t>
        </is>
      </c>
      <c r="B23" s="4" t="inlineStr">
        <is>
          <t xml:space="preserve"> </t>
        </is>
      </c>
    </row>
    <row r="24">
      <c r="A24" s="4" t="inlineStr">
        <is>
          <t>Preferred Stock Restrictions, Other [Text Block]</t>
        </is>
      </c>
      <c r="B24" s="4" t="inlineStr">
        <is>
          <t xml:space="preserve"> The
Series A Preferred has an annual dividend rate of 3.80%. The Fund may redeem at any time all or any part of the Series A Preferred
at the liquidation value plus accumulated and unpaid dividends. During the six months ended June 30, 2024 and the year ended December
2023, the Fund repurchased and retired, respectively, 2,035 and 738 of the Series A Preferred Shares in the open market at investments
of $87,487 and $33,803 and at average discounts of approximately 14.02% and 8.41% from its liquidation preference.</t>
        </is>
      </c>
    </row>
    <row r="25">
      <c r="A25" s="4" t="inlineStr">
        <is>
          <t>Outstanding Security, Title [Text Block]</t>
        </is>
      </c>
      <c r="B25" s="4" t="inlineStr">
        <is>
          <t>A
3.800%</t>
        </is>
      </c>
    </row>
    <row r="26">
      <c r="A26" s="4" t="inlineStr">
        <is>
          <t>Outstanding Security, Authorized [Shares]</t>
        </is>
      </c>
      <c r="B26" s="5" t="n">
        <v>1200000</v>
      </c>
    </row>
    <row r="27">
      <c r="A27" s="4" t="inlineStr">
        <is>
          <t>Outstanding Security, Not Held [Shares]</t>
        </is>
      </c>
      <c r="B27" s="5" t="n">
        <v>18314</v>
      </c>
    </row>
    <row r="28">
      <c r="A28" s="4" t="inlineStr">
        <is>
          <t>Series B Cumulative Preferred Stock [Member]</t>
        </is>
      </c>
      <c r="B28" s="4" t="inlineStr">
        <is>
          <t xml:space="preserve"> </t>
        </is>
      </c>
    </row>
    <row r="29">
      <c r="A29" s="3" t="inlineStr">
        <is>
          <t>Capital Stock, Long-Term Debt, and Other Securities [Abstract]</t>
        </is>
      </c>
      <c r="B29" s="4" t="inlineStr">
        <is>
          <t xml:space="preserve"> </t>
        </is>
      </c>
    </row>
    <row r="30">
      <c r="A30" s="4" t="inlineStr">
        <is>
          <t>Preferred Stock Restrictions, Other [Text Block]</t>
        </is>
      </c>
      <c r="B30" s="4" t="inlineStr">
        <is>
          <t xml:space="preserve"> On
December 11, 2023, the Board approved June 26, 2024 as an additional put date for the Series B Preferred. Each Series B Preferred
shareholder has the right to put their shares to the Fund in each of the 60 day periods ending June 26, 2024 and December 26,
2024, after which the Series B preferred becomes perpetual. After proper notification is given, the Series B preferred shares
are callable at the liquidation value of $50 per share plus accrued dividends.</t>
        </is>
      </c>
    </row>
    <row r="31">
      <c r="A31" s="4" t="inlineStr">
        <is>
          <t>Outstanding Security, Title [Text Block]</t>
        </is>
      </c>
      <c r="B31" s="4" t="inlineStr">
        <is>
          <t>B
5.200%</t>
        </is>
      </c>
    </row>
    <row r="32">
      <c r="A32" s="4" t="inlineStr">
        <is>
          <t>Outstanding Security, Authorized [Shares]</t>
        </is>
      </c>
      <c r="B32" s="5" t="n">
        <v>1370433</v>
      </c>
    </row>
    <row r="33">
      <c r="A33" s="4" t="inlineStr">
        <is>
          <t>Outstanding Security, Not Held [Shares]</t>
        </is>
      </c>
      <c r="B33" s="5" t="n">
        <v>6246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26:19Z</dcterms:created>
  <dcterms:modified xmlns:dcterms="http://purl.org/dc/terms/" xmlns:xsi="http://www.w3.org/2001/XMLSchema-instance" xsi:type="dcterms:W3CDTF">2024-09-06T20:26:19Z</dcterms:modified>
</cp:coreProperties>
</file>